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26, 2023</t>
        </is>
      </c>
      <c r="C2" s="2" t="inlineStr">
        <is>
          <t>Jul. 27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26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951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ORTILLO'S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7-110430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001 Spring Road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Oak Brook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60523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30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54-3773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1 par value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TLO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 (in shares)</t>
        </is>
      </c>
      <c r="B29" s="4" t="inlineStr">
        <is>
          <t xml:space="preserve"> </t>
        </is>
      </c>
      <c r="C29" s="5" t="n">
        <v>55101465</v>
      </c>
    </row>
    <row r="30">
      <c r="A30" s="4" t="inlineStr">
        <is>
          <t>Amendment Description</t>
        </is>
      </c>
      <c r="B30" s="4" t="inlineStr">
        <is>
          <t>Portillo’s Inc. is filing this Amendment No. 1 (this “Amendment”) to its Quarterly Report on Form 10-Q for the period ended March 26, 2023 (the “Original 10-Q”) as an exhibits-only filing in order to file amended Certifications of Principal Executive Officer and Principal Financial Officer Pursuant to Securities Exchange Act Rules 13a-14(a) and 15(d)-14(a), as adopted pursuant to Section 302 of the Sarbanes-Oxley Act of 2002. This Amendment does not reflect events occurring after the date of the filing of the Original 10-Q or modify or update any of the other disclosures contained therein in any way. Accordingly, this Amendment should be read in conjunction with the Original 10-Q. This Amendment consists solely of the preceding cover page, this Explanatory Note, the Exhibit Index, the signature page and Exhibits 31.1 and 31.2.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71509</t>
        </is>
      </c>
      <c r="C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  <c r="C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3</t>
        </is>
      </c>
      <c r="C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Q1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12:09:08Z</dcterms:created>
  <dcterms:modified xmlns:dcterms="http://purl.org/dc/terms/" xmlns:xsi="http://www.w3.org/2001/XMLSchema-instance" xsi:type="dcterms:W3CDTF">2023-08-03T12:09:08Z</dcterms:modified>
</cp:coreProperties>
</file>